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NATURE OF BUSINESS AND BASIS" sheetId="6" state="visible" r:id="rId6"/>
    <sheet xmlns:r="http://schemas.openxmlformats.org/officeDocument/2006/relationships" name="2. INCOME (LOSS) PER COMMON SHA" sheetId="7" state="visible" r:id="rId7"/>
    <sheet xmlns:r="http://schemas.openxmlformats.org/officeDocument/2006/relationships" name="3. FOREIGN CURRENCY TRANSLATION" sheetId="8" state="visible" r:id="rId8"/>
    <sheet xmlns:r="http://schemas.openxmlformats.org/officeDocument/2006/relationships" name="4. FOREIGN CURRENCY TRANSACTION" sheetId="9" state="visible" r:id="rId9"/>
    <sheet xmlns:r="http://schemas.openxmlformats.org/officeDocument/2006/relationships" name="5. DEFERRED REVENUES" sheetId="10" state="visible" r:id="rId10"/>
    <sheet xmlns:r="http://schemas.openxmlformats.org/officeDocument/2006/relationships" name="6. COMMITMENTS AND CONTINGENCIE" sheetId="11" state="visible" r:id="rId11"/>
    <sheet xmlns:r="http://schemas.openxmlformats.org/officeDocument/2006/relationships" name="7. GRANTS" sheetId="12" state="visible" r:id="rId12"/>
    <sheet xmlns:r="http://schemas.openxmlformats.org/officeDocument/2006/relationships" name="8. RELATED PARTY LOAN" sheetId="13" state="visible" r:id="rId13"/>
    <sheet xmlns:r="http://schemas.openxmlformats.org/officeDocument/2006/relationships" name="9. INCOME TAXES" sheetId="14" state="visible" r:id="rId14"/>
    <sheet xmlns:r="http://schemas.openxmlformats.org/officeDocument/2006/relationships" name="10. STOCK PURCHASE AGREEMENT AN" sheetId="15" state="visible" r:id="rId15"/>
    <sheet xmlns:r="http://schemas.openxmlformats.org/officeDocument/2006/relationships" name="1. NATURE OF BUSINESS AND BAS_2" sheetId="16" state="visible" r:id="rId16"/>
    <sheet xmlns:r="http://schemas.openxmlformats.org/officeDocument/2006/relationships" name="1. NATURE OF BUSINESS (Details " sheetId="17" state="visible" r:id="rId17"/>
    <sheet xmlns:r="http://schemas.openxmlformats.org/officeDocument/2006/relationships" name="2. INCOME (LOSS) PER COMMON S_2" sheetId="18" state="visible" r:id="rId18"/>
    <sheet xmlns:r="http://schemas.openxmlformats.org/officeDocument/2006/relationships" name="3. FOREIGN CURRENCY TRANSLATI_2" sheetId="19" state="visible" r:id="rId19"/>
    <sheet xmlns:r="http://schemas.openxmlformats.org/officeDocument/2006/relationships" name="4. FOREIGN CURRENCY TRANSACTI_2" sheetId="20" state="visible" r:id="rId20"/>
    <sheet xmlns:r="http://schemas.openxmlformats.org/officeDocument/2006/relationships" name="5. DEFERRED REVENUES (Details N" sheetId="21" state="visible" r:id="rId21"/>
    <sheet xmlns:r="http://schemas.openxmlformats.org/officeDocument/2006/relationships" name="6. COMMITMENTS AND CONTINGENC_2" sheetId="22" state="visible" r:id="rId22"/>
    <sheet xmlns:r="http://schemas.openxmlformats.org/officeDocument/2006/relationships" name="7. GRANTS (Details Narrative)" sheetId="23" state="visible" r:id="rId23"/>
    <sheet xmlns:r="http://schemas.openxmlformats.org/officeDocument/2006/relationships" name="8. RELATED PARTY LOAN (Details " sheetId="24" state="visible" r:id="rId24"/>
    <sheet xmlns:r="http://schemas.openxmlformats.org/officeDocument/2006/relationships" name="9. INCOME TAXES (Details Narrat" sheetId="25" state="visible" r:id="rId25"/>
    <sheet xmlns:r="http://schemas.openxmlformats.org/officeDocument/2006/relationships" name="10. STOCK PURCHASE AGREEMENT _2" sheetId="26" state="visible" r:id="rId26"/>
  </sheets>
  <definedNames/>
  <calcPr calcId="124519" fullCalcOnLoad="1"/>
</workbook>
</file>

<file path=xl/sharedStrings.xml><?xml version="1.0" encoding="utf-8"?>
<sst xmlns="http://schemas.openxmlformats.org/spreadsheetml/2006/main" uniqueCount="207">
  <si>
    <t>Document And Entity Information - shares</t>
  </si>
  <si>
    <t>9 Months Ended</t>
  </si>
  <si>
    <t>Sep. 30, 2018</t>
  </si>
  <si>
    <t>Oct. 15, 2018</t>
  </si>
  <si>
    <t>Document And Entity Information</t>
  </si>
  <si>
    <t>Entity Registrant Name</t>
  </si>
  <si>
    <t>PROTEO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t>
  </si>
  <si>
    <t>CONDENSED CONSOLIDATED BALANCE SHEETS (Unaudited) - USD ($)</t>
  </si>
  <si>
    <t>Dec. 31, 2017</t>
  </si>
  <si>
    <t>CURRENT ASSETS</t>
  </si>
  <si>
    <t>Cash and cash equivalents</t>
  </si>
  <si>
    <t>Research supplies</t>
  </si>
  <si>
    <t>Grant funds receivable</t>
  </si>
  <si>
    <t>Development Agreement receivables</t>
  </si>
  <si>
    <t>Prepaid expenses and other current assets</t>
  </si>
  <si>
    <t>Total current assets</t>
  </si>
  <si>
    <t>PROPERTY AND EQUIPMENT, NET</t>
  </si>
  <si>
    <t>Total assets</t>
  </si>
  <si>
    <t>CURRENT LIABILITIES</t>
  </si>
  <si>
    <t>Accounts payable and accrued liabilities</t>
  </si>
  <si>
    <t>Deferred revenues</t>
  </si>
  <si>
    <t>Total current liabilities</t>
  </si>
  <si>
    <t>LONG TERM LIABILITIES</t>
  </si>
  <si>
    <t>Accrued licensing fees - related party</t>
  </si>
  <si>
    <t>Other liabilities</t>
  </si>
  <si>
    <t>Total long term liabilities</t>
  </si>
  <si>
    <t>Total liabilities</t>
  </si>
  <si>
    <t>COMMITMENTS AND CONTINGENCIES</t>
  </si>
  <si>
    <t xml:space="preserve"> </t>
  </si>
  <si>
    <t>STOCKHOLDERS' DEFICIT</t>
  </si>
  <si>
    <t>Non-voting preferred stock, par value $0.001 per share; 10,000,000 shares authorized; 823,590 shares and 723,590 shares issued and outstanding as of September 30, 2018 and December 31, 2017, respectively</t>
  </si>
  <si>
    <t>Common stock, par value $0.001 per share; 300,000,000 shares authorized; 23,879,350 shares issued and outstanding</t>
  </si>
  <si>
    <t>Additional paid-in capital</t>
  </si>
  <si>
    <t>Accumulated other comprehensive income</t>
  </si>
  <si>
    <t>Accumulated deficit</t>
  </si>
  <si>
    <t>Total stockholders' deficit</t>
  </si>
  <si>
    <t>Total liabilities and stockholders' deficit</t>
  </si>
  <si>
    <t>CONDENSED CONSOLIDATED BALANCE SHEETS (Unaudited) (Parenthetical) - $ / shares</t>
  </si>
  <si>
    <t>Statement of Financial Position [Abstract]</t>
  </si>
  <si>
    <t>Non-voting preferred stock par value</t>
  </si>
  <si>
    <t>Non-voting preferred stock shares authorized</t>
  </si>
  <si>
    <t>Non-voting preferred stock shares issued</t>
  </si>
  <si>
    <t>Non-voting 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7</t>
  </si>
  <si>
    <t>REVENUES</t>
  </si>
  <si>
    <t>EXPENSES</t>
  </si>
  <si>
    <t>General and administrative</t>
  </si>
  <si>
    <t>Research and development, net of grants</t>
  </si>
  <si>
    <t>TOTAL OPERATING EXPENSES</t>
  </si>
  <si>
    <t>INCOME (LOSS) FROM OPERATIONS</t>
  </si>
  <si>
    <t>INTEREST AND OTHER INCOME (EXPENSE), NET</t>
  </si>
  <si>
    <t>NET INCOME (LOSS)</t>
  </si>
  <si>
    <t>FOREIGN CURRENCY TRANSLATION ADJUSTMENTS</t>
  </si>
  <si>
    <t>COMPREHENSIVE INCOME (LOSS)</t>
  </si>
  <si>
    <t>BASIC AND DILUTED NET INCOME (LOSS) PER SHARE</t>
  </si>
  <si>
    <t>WEIGHTED AVERAGE NUMBER OF COMMON SHARES OUTSTANDING BASIC AND DILUTED</t>
  </si>
  <si>
    <t>Development Agreement [Member]</t>
  </si>
  <si>
    <t>Grant Revenue [Member]</t>
  </si>
  <si>
    <t>CONDENSED CONSOLIDATED STATEMENTS OF CASH FLOWS (Unaudited) - USD ($)</t>
  </si>
  <si>
    <t>CASH FLOWS FROM OPERATING ACTIVITIES</t>
  </si>
  <si>
    <t>Net income (loss)</t>
  </si>
  <si>
    <t>Adjustments to reconcile net income (loss) to net cash used in operating activities:</t>
  </si>
  <si>
    <t>Depreciation</t>
  </si>
  <si>
    <t>Foreign currency transaction (gain) loss</t>
  </si>
  <si>
    <t>Changes in operating assets and liabilities:</t>
  </si>
  <si>
    <t>Deferred revenue</t>
  </si>
  <si>
    <t>NET CASH USED IN OPERATING ACTIVITIES</t>
  </si>
  <si>
    <t>CASH FLOWS FROM INVESTING ACTIVITIES</t>
  </si>
  <si>
    <t>Acquisition of property and equipment</t>
  </si>
  <si>
    <t>NET CASH USED IN INVESTING ACTIVITIES</t>
  </si>
  <si>
    <t>CASH FLOWS FROM FINANCING ACTIVITIES</t>
  </si>
  <si>
    <t>Issuance of preferred stock</t>
  </si>
  <si>
    <t>Proceeds from related party loan</t>
  </si>
  <si>
    <t>Repayment of related party loan</t>
  </si>
  <si>
    <t>NET CASH PROVIDED BY FINANCING ACTIVITIES</t>
  </si>
  <si>
    <t>EFFECT OF FOREIGN CURRENCY EXCHANGE RATE CHANGES ON CASH AND CASH EQUIVALENTS</t>
  </si>
  <si>
    <t>NET INCREASE (DECREASE) IN CASH AND CASH EQUIVALENTS</t>
  </si>
  <si>
    <t>CASH AND CASH EQUIVALENTS - BEGINNING OF PERIOD</t>
  </si>
  <si>
    <t>CASH AND CASH EQUIVALENTS - END OF PERIOD</t>
  </si>
  <si>
    <t>1. NATURE OF BUSINESS AND BASIS OF PRESENTATION</t>
  </si>
  <si>
    <t>Organization, Consolidation and Presentation of Financial Statements [Abstract]</t>
  </si>
  <si>
    <t>NATURE OF BUSINESS AND BASIS OF PRESENTATION</t>
  </si>
  <si>
    <t>1. NATURE OF BUSINESS
AND BASIS OF PRESENTATION BASIS OF PRESENTATION The accompanying
condensed consolidated balance sheet as of December 31, 2017, which has been derived from audited financial statements, and the
accompanying interim condensed consolidated financial statements as of September 30, 2018 and for the three-month and nine-month
periods ended September 30, 2018 and 2017,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Proteo, Inc. and its wholly
owned subsidiary (hereinafter collectively referred to as the "Company") as of and for the periods presented in accordance
with accounting principles generally accepted in the United States of America ("GAAP"). Operating results for the three-month
and nine-month periods ended September 30, 2018 are not necessarily indicative of the results that may be expected for the year
ending December 31, 2018,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7 filed with the
SEC on April 27, 2018. NATURE OF BUSINESS The Company
is a clinical stage drug development company focusing on the development of anti-inflammatory treatments for rare diseases with
significant unmet needs. The Company's management deems its lead drug candidate Tiprelestat (also known as Elafin) for intravenous
use to be one of the most prospective treatments of acute postoperative inflammatory complications, in particular after esophageal
cancer surgery. Elafin appears to be also a promising compound for the treatment of pulmonary arterial hypertension. The clinical
development is currently focused in Europe with the intention to receive the primary approval in Europe. The products
that the Company is developing, to the extent they are considered drugs or biologics, are governed by the Federal Food, Drug and
Cosmetics Act (in the United States) and the regulations of State and various foreign government agencies. The Company's proposed
pharmaceutical products to be used by humans are subject to certain clearance procedures administered by the above regulatory
agencies. From time
to time, the Company enters into collaborative arrangements for the research and development (R&amp;D), manufacture and/or commercialization
of products and product candidates. These collaborations may provide for non-refundable, upfront license fees, R&amp;D and commercial
performance milestone payments, cost sharing, royalty payments and/or profit sharing. The Company's collaboration agreements with
third parties are generally performed on a “best efforts” basis with no guarantee of either technological or commercial
success. Proteo, Inc.'s
common stock is currently quoted on the OTC QB under the symbol "PTEO". CONCENTRATIONS The Company
maintains substantially all of its cash in bank accounts at a German private commercial bank. The Company's bank accounts at this
financial institution are presently fully protected by the voluntary "Deposit Protection Fund of The German Private Commercial
Banks". The Company has not experienced any losses in these accounts. The Company's
operations, including research and development activities and most of its assets, are located in Germany. The Company's operations
are subject to various political, economic, and other risks and uncertainties inherent in Germany and the European Union. LIQUIDITY Management
expects existing cash to be sufficient to fund the Company’s operations for at least twelve months from the issuance date
of these interim financial statements. The Company
will require substantial additional funding for continuing research and development, obtaining regulatory approval, and for the
commercialization of its products. 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entering into revenue sharing arrangements and obtaining government grants. There
is no assurance that the Company will be able to obtain sufficient additional funds when needed, or that such funds, if available,
will be obtainable on terms satisfactory to the Company. OTHER RISKS
AND UNCERTAINTIES The Company's
line of future pharmaceutical products being developed by its German subsidiary, to the extent they may be considered drugs or
biologics, are governed by the Federal Food, Drug and Cosmetics Act (in the United States) and by the regulations of State agencies
and various foreign government agencies. There can be no assurances that the Company will obtain the regulatory approvals required
to market its products. The pharmaceutical products under development will be subject to more stringent regulatory requirements
because they are recombinant products for humans. The Company has no experience in obtaining regulatory clearance on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 The Company
is exposed to risks related to fluctuations in foreign currency exchange rates. Management does not utilize derivative instruments
to hedge against such exposure. PRINCIPLES OF CONSOLIDATION The condensed
consolidated financial statements have been prepared in accordance with GAAP and include the accounts of Proteo, Inc. and Proteo
Biotech AG (“PBAG”), its wholly owned subsidiary. All significant intercompany accounts and transactions have been
eliminated in consolidation. RESEARCH AND DEVELOPMENT ACTIVITIES The Company
capitalizes the cost of supplies used in its research and development activities if such supplies are deemed to have alternative
future uses, usually in other research and development projects. Such costs are expensed as used to research and development expenses
in the accompanying condensed consolidated statements of operations. Nonrefundable
advance payments for goods or services that have the characteristics that will be used or rendered for future research and development
activities are deferred and capitalized as prepaid expenses. Such amounts are expensed to research and development as the related
goods and services are received. The costs
of materials that are acquired for a particular research and development project and that have no alternative future uses (in
other research and development projects or otherwise) and therefore no separate economic values are expensed as research and development
costs at the time the costs are incurred. The Company
may receive grants from the German government which are used to fund research and development activities (see Note 7). Grant funds
received or to be received for the reimbursement of qualified research and development expenses are offset against such expenses
in the accompanying condensed consolidated statements of operations and comprehensive income (loss) when the related expenses
are incurred. FAIR VALUE
MEASUREMENTS The Fair
Value Measurements and Disclosures Topic of the Financial Accounting Standard Board’s (“FASB”) Accounting Standards
Codification (“ASC” or “Codification”) requires disclosure of fair value information about financial instruments
when it is practicable to estimate that value. Management believes that the carrying amounts of the Company's financial instruments,
consisting primarily of cash, accounts payable and accrued expenses, approximate their fair value at September 30, 2018 due to
their short-term nature. The Company does not have any assets or liabilities that are measured at fair value on a recurring basis
and, during the three-month and nine-month periods ended September 30, 2018 and 2017, did not have any assets or liabilities that
were measured at fair value on a non-recurring basis.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Adoption
of the new standard did not result in any change to the Company’s opening retained earnings as of January 1, 2018 as no
cumulative impact to the adoption of ASC 606 was noted as result of the Company’s assessment of the comparative revenue
recognized since inception of the contracts under the new revenue standard ASC 606 and historic standard ASC 605. As more fully
described in Note 5, amounts received under the Development Agreement (as defined below) are initially deferred and recognized
as revenue over the projected performance period under the Development Agreement in relation to development expenses incurred. SIGNIFICANT RECENT ACCOUNTING
PRONOUNCEMENTS During the
nine months ended September 30, 2018, there have been no changes to the Company’s significant accounting policies as described
in the Annual Report on Form 10-K for the Annual Report on Form 10-K for the fiscal year ended December 31, 2017.</t>
  </si>
  <si>
    <t>2. INCOME (LOSS) PER COMMON SHARE</t>
  </si>
  <si>
    <t>Earnings Per Share [Abstract]</t>
  </si>
  <si>
    <t>INCOME (LOSS) PER COMMON SHARE</t>
  </si>
  <si>
    <t>2. INCOME (LOSS)
PER COMMON SHARE Basic income
(loss) per common share is computed based on the weighted average number of shares outstanding for the period. Diluted income
(loss) per common share is computed by dividing net income (loss) by the weighted average shares outstanding assuming all dilutive
potential common shares were issued. There were no dilutive potential common shares outstanding at September 30, 2018 and 2017.
As such, basic and diluted income (loss) per common share equals net income (loss), as reported, divided by the weighted average
number of common shares outstanding for the respective periods.</t>
  </si>
  <si>
    <t>3. FOREIGN CURRENCY TRANSLATION</t>
  </si>
  <si>
    <t>Foreign Currency Translation [Abstract]</t>
  </si>
  <si>
    <t>FOREIGN CURRENCY TRANSLATION</t>
  </si>
  <si>
    <t xml:space="preserve">3. FOREIGN CURRENCY
TRANSLATION Assets and
liabilities of the Company's German operations are translated from Euros (the functional currency) into U.S. dollars (the reporting
currency) at period-end exchange rates; equity transactions are translated at historical rates; and income and expenses are translated
at weighted average exchange rates for the period. Net foreign currency exchange gains or losses resulting from such translations
are excluded from the results of operations but are included in other comprehensive income and accumulated in a separate component
of stockholders' deficit. Accumulated other comprehensive income approximated $42,000 and $74,000 at September 30, 2018 and December
31, 2017, respectively. </t>
  </si>
  <si>
    <t>4. FOREIGN CURRENCY TRANSACTIONS</t>
  </si>
  <si>
    <t>FOREIGN CURRENCY TRANSACTIONS</t>
  </si>
  <si>
    <t>4. FOREIGN CURRENCY
TRANSACTIONS The Company
records payables related to a certain licensing agreement (see Note 6) in accordance with the Foreign Currency Matters Topic of
the Codification. Quarterly commitments under such agreement are denominated in Euro. For each reporting period, the Company translates
the quarterly amount to U.S. dollars at the exchange rate effective on that date. If the exchange rate changes between when the
liability is incurred and the time payment is made, a foreign exchange gain or loss results. 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gain or loss that is currently recognized. The
Company recorded foreign currency transaction gains (losses) of approximately $10,000 and ($51,000) for the three-month periods
ended September 30, 2018 and 2017, respectively, and $49,000 and ($165,000) for the nine-month periods ended September 30, 2018
and 2017, respectively, which are included in interest and other income (expense), net in the accompanying condensed consolidated
statements of operations and comprehensive income (loss).</t>
  </si>
  <si>
    <t>5. DEFERRED REVENUES</t>
  </si>
  <si>
    <t>Deferred Revenue Disclosure [Abstract]</t>
  </si>
  <si>
    <t>DEFERRED REVENUES</t>
  </si>
  <si>
    <t>5. DEFERRED REVENUES On May 16,
2014, the Company entered into a funding and revenue sharing agreement (the “Development Agreement”) with an unrelated
third party (disclosed in the Company’s Current Report on 8-K filed with the SEC on May 22, 2014). The third party will
fund operational expenses of the Company as well as the development costs related to the clinical development program aimed at
receiving regulatory approval for the use of Elafin for the intravenous treatment of patients undergoing esophageal cancer surgery
in the European Union. Total payments by the third party to the Company shall not exceed 3.5 million Euro (approximately $4.1
million). Through September 30, 2018, the Company received approximately 1,633,000 Euro ($1,989,000) of the 3.5 million Euro maximum.
Revenue participation right payments will be made to the party when and if Elafin is commercialized within the European Union
for the intravenous treatment of patients undergoing esophageal cancer surgery. The Development
Agreement will terminate after the earlier of 15 years or 10 complete and consecutive years after the first regulatory approval
of Elafin for this indication. Under no circumstances are the payments refundable, even if the drug is never commercialized. As
no revenue sharing payments will be made unless Elafin is commercialized, the payments received are being accounted for as payments
for the Company to use reasonable efforts to complete development, obtain regulatory approvals, and to commercialize Elafin (i.e.
the performance period). Therefore, amounts received from the third party will be deferred and recognized as revenue over the
projected performance period under the Development Agreement in relation to expenses incurred. From inception
of the Development Agreement through September 30, 2015, management estimated total Elafin related development expenses at 3.5
million Euro. As revenues to be received also totaled 3.5 million Euro, revenue was recognized at 100% of the related expenses
incurred. Beginning October 1, 2015, management increased their estimate of remaining development expenses by 3.5 million Euro
and began recognizing revenues at 43% of related expenses. The increase in estimated total development expenses was due to additional
clinical indicators that are being explored by the Company. For the three-month
and nine-month periods ended September 30, 2018 and 2017, the Company recognized approximately $23,000 and $100,000 and $47,000
and $143,000, respectively, of development income under the Development Agreement, which is included in revenues in the accompanying
condensed consolidated statements of operations. Deferred revenues approximated $0 and $83,000 at September 30, 2018 and December
31, 2017, respectively.</t>
  </si>
  <si>
    <t>6. COMMITMENTS AND CONTINGENCIES</t>
  </si>
  <si>
    <t>Commitments and Contingencies Disclosure [Abstract]</t>
  </si>
  <si>
    <t>6.
COMMITMENTS AND CONTINGENCIES ACCRUED LICENSING FEES On December
30, 2000, the Company entered into a thirty-year license agreement, beginning January 1, 2001 (the "License Agreement"),
with Dr. Oliver Wiedow, MD, the owner and inventor of several patents, patent rights and technologies related to Elafin. Pursuant
to the License Agreement, the Company agreed to pay Dr. Wiedow an annual license fee of 110,000 Euro for a period of six years.
The License Agreement was amended in December 2008 to waive non-payment defaults and to defer the due dates of each payment. In
July 2011, February 2012, February 2013, June 2014, and again in April 2017, Dr. Wiedow agreed in writing to waive the non-payment
defaults and agreed to defer the due dates of the payments for the outstanding balance of 570,000 Euro. As a result, the outstanding
balance of 570,000 Euro is due on June 30, 2020. While the total amount owed does not currently bear interest, any late payment
is subject to interest at an annual rate equal to the German Base Interest Rate plus six percent. In the event that the Company's
financial condition improves, the parties can agree to increase and/or accelerate the payments. Dr. Wiedow, who is a director
of the Company, beneficially owned approximately 27% of the Company's outstanding common stock as of September 30, 2018. At September
30, 2018, the Company has accrued approximately $661,000 of licensing fees payable to Dr. Wiedow, which are included in long-term
liabilities. This is a decrease over the respective accrual of approximately $683,000 at December 31, 2017, which was solely due
to changes in foreign currency exchange rates. OTHER LIABILITIES Other liabilities
at September 30, 2018 and December 31, 2017 consist of employee compensation that was incurred in 2015 to 2017, but for which
payment was agreed to be deferred until 2020.</t>
  </si>
  <si>
    <t>7. GRANTS</t>
  </si>
  <si>
    <t>Research and Development [Abstract]</t>
  </si>
  <si>
    <t>GRANTS</t>
  </si>
  <si>
    <t>7.
GRANTS In June 2016,
the German State of Schleswig-Holstein granted PBAG approximately 874,000 Euros (approximately $1,021,000) for further research
and development of the Company's pharmaceutical product Elafin (the “Grant”). The Grant, as amended, covers 50% of
eligible research and development costs incurred from December 1, 2015 through November 30, 2019. Research and development expenses
for the three-month periods ended September 30, 2018 and 2017 were reduced by approximately $37,000 and $49,000, respectively,
for Grant funds received and accrued during those periods. For the nine-month periods ended September 30, 2018 and 2017, research
and development expenses were reduced by Grant funds of approximately $270,000 and $150,000, respectively. During the nine-months
ended September 30, 2018, the Company submitted $284,000 for reimbursement, received $257,000 (including $11,000 accrued at the
beginning of the period), and accrued $25,000 for amounts not reimbursed at September 30, 2018, which is included in the accompanying
consolidated balance sheet as grant funds receivable. During the
three months ended March 31, 2018, the company received approval from the government to submit certain expenses for reimbursement
that had been previously expensed under GAAP. These expenses amounted to $177,000 and resulted in grant revenue exceeding grant
expenses for the quarter. This has resulted in the presentation of net Grant revenue for the nine-months ended September 30, 2018.</t>
  </si>
  <si>
    <t>8. RELATED PARTY LOAN</t>
  </si>
  <si>
    <t>Related Party Transactions [Abstract]</t>
  </si>
  <si>
    <t>RELATED PARTY LOAN</t>
  </si>
  <si>
    <t>8. RELATED
PARTY LOAN In March
2018, the Company’s president provided a short-term loan of 50,000 Euro ($62,000) to the Company. If repayment is made by
July 15, 2018, no interest will be charged; thereafter interest accrues at 5% per annum. During July 2018 and before July 15,
2018, the Company repaid the short-term loan.</t>
  </si>
  <si>
    <t>9. INCOME TAXES</t>
  </si>
  <si>
    <t>Income Tax Disclosure [Abstract]</t>
  </si>
  <si>
    <t>INCOME TAXES</t>
  </si>
  <si>
    <t>9.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at September 30, 2018 and December 31, 2017. There is
no material income tax expense recorded for the nine-month periods ended September 30, 2018 and 2017, due to the Company's net
losses and related changes to the full valuation allowance for deferred tax assets. Based on
management’s evaluation of uncertainty in income taxes, the Company concluded that there were no significant uncertain tax
positions requiring recognition in its financial statements or related disclosures. Accordingly, no adjustments to recorded tax
liabilities or accumulated deficit were required. As of September 30, 2018, there were no increases or decreases to liability
for income taxes associated with uncertain tax positions.</t>
  </si>
  <si>
    <t>10. STOCK PURCHASE AGREEMENT AND OTHER CAPITAL EQUITY TRANSACTIONS</t>
  </si>
  <si>
    <t>Equity [Abstract]</t>
  </si>
  <si>
    <t>STOCK PURCHASE AGREEMENT AND OTHER CAPITAL EQUITY TRANSACTIONS</t>
  </si>
  <si>
    <t>10. STOCK PURCHASE
AGREEMENT AND OTHER CAPITAL EQUITY TRANSACTIONS On September
9, 2016, the Company entered into a Preferred Stock Purchase Agreement (the “Agreement”) with a third-party (“Investor”).
Pursuant to the Agreement, the Company agreed to issue and sell to the Investor 1,000,000 shares of the Company’s Series
B-1 Preferred Stock at the price of 1.00 Euro per share, for an aggregate purchase price of 1,000,000 Euro and the Investor agreed
to purchase such shares no later than March 31, 2017. Further details are described in the Company's Current Report on Form 8-K
filed with the SEC on September 13, 2016. The Company
received deposits totalling 100,000 Euro ($117,000) through September 30, 2018, including 50,000 Euro ($60,000) received during
the nine-months ended September 30, 2018. As conditions for the initial closing were met, 100,000 shares of Series B-1 Preferred
Stock were issued during September 2018. The Company is currently negotiating with the Investor to complete the transaction, but
at this time the Company believes that it is unlikely that the full transaction will close in the near future. No shares
of preferred stock were issued during 2017.</t>
  </si>
  <si>
    <t>1. NATURE OF BUSINESS AND BASIS OF PRESENTATION (Policies)</t>
  </si>
  <si>
    <t>Accounting Policies [Abstract]</t>
  </si>
  <si>
    <t>BASIS OF PRESENTATION</t>
  </si>
  <si>
    <t>BASIS OF PRESENTATION The accompanying
condensed consolidated balance sheet as of December 31, 2017, which has been derived from audited financial statements, and the
accompanying interim condensed consolidated financial statements as of September 30, 2018 and for the three-month and nine-month
periods ended September 30, 2018 and 2017,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Proteo, Inc. and its wholly
owned subsidiary (hereinafter collectively referred to as the "Company") as of and for the periods presented in accordance
with accounting principles generally accepted in the United States of America ("GAAP"). Operating results for the three-month
and nine-month periods ended September 30, 2018 are not necessarily indicative of the results that may be expected for the year
ending December 31, 2018,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7 filed with the
SEC on April 27, 2018.</t>
  </si>
  <si>
    <t>NATURE OF BUSINESS</t>
  </si>
  <si>
    <t>NATURE OF BUSINESS The Company
is a clinical stage drug development company focusing on the development of anti-inflammatory treatments for rare diseases with
significant unmet needs. The Company's management deems its lead drug candidate Tiprelestat (also known as Elafin) for intravenous
use to be one of the most prospective treatments of acute postoperative inflammatory complications, in particular after esophageal
cancer surgery. Elafin appears to be also a promising compound for the treatment of pulmonary arterial hypertension. The clinical
development is currently focused in Europe with the intention to receive the primary approval in Europe. The products
that the Company is developing, to the extent they are considered drugs or biologics, are governed by the Federal Food, Drug and
Cosmetics Act (in the United States) and the regulations of State and various foreign government agencies. The Company's proposed
pharmaceutical products to be used by humans are subject to certain clearance procedures administered by the above regulatory
agencies. From time
to time, the Company enters into collaborative arrangements for the research and development (R&amp;D), manufacture and/or commercialization
of products and product candidates. These collaborations may provide for non-refundable, upfront license fees, R&amp;D and commercial
performance milestone payments, cost sharing, royalty payments and/or profit sharing. The Company's collaboration agreements with
third parties are generally performed on a “best efforts” basis with no guarantee of either technological or commercial
success. Proteo, Inc.'s
common stock is currently quoted on the OTC QB under the symbol "PTEO".</t>
  </si>
  <si>
    <t>CONCENTRATIONS</t>
  </si>
  <si>
    <t>CONCENTRATIONS The Company
maintains substantially all of its cash in bank accounts at a German private commercial bank. The Company's bank accounts at this
financial institution are presently fully protected by the voluntary "Deposit Protection Fund of The German Private Commercial
Banks". The Company has not experienced any losses in these accounts. The Company's
operations, including research and development activities and most of its assets, are located in Germany. The Company's operations
are subject to various political, economic, and other risks and uncertainties inherent in Germany and the European Union.</t>
  </si>
  <si>
    <t>LIQUIDITY</t>
  </si>
  <si>
    <t>LIQUIDITY Management
expects existing cash to be sufficient to fund the Company’s operations for at least twelve months from the issuance date
of these interim financial statements. The Company
will require substantial additional funding for continuing research and development, obtaining regulatory approval, and for the
commercialization of its products. 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entering into revenue sharing arrangements and obtaining government grants. There
is no assurance that the Company will be able to obtain sufficient additional funds when needed, or that such funds, if available,
will be obtainable on terms satisfactory to the Company.</t>
  </si>
  <si>
    <t>OTHER RISKS AND UNCERTAINTIES</t>
  </si>
  <si>
    <t xml:space="preserve">OTHER RISKS
AND UNCERTAINTIES The Company's
line of future pharmaceutical products being developed by its German subsidiary, to the extent they may be considered drugs or
biologics, are governed by the Federal Food, Drug and Cosmetics Act (in the United States) and by the regulations of State agencies
and various foreign government agencies. There can be no assurances that the Company will obtain the regulatory approvals required
to market its products. The pharmaceutical products under development will be subject to more stringent regulatory requirements
because they are recombinant products for humans. The Company has no experience in obtaining regulatory clearance on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 The Company
is exposed to risks related to fluctuations in foreign currency exchange rates. Management does not utilize derivative instruments
to hedge against such exposure. </t>
  </si>
  <si>
    <t>PRINCIPLES OF CONSOLIDATION</t>
  </si>
  <si>
    <t xml:space="preserve">PRINCIPLES OF CONSOLIDATION The condensed
consolidated financial statements have been prepared in accordance with GAAP and include the accounts of Proteo, Inc. and Proteo
Biotech AG (“PBAG”), its wholly owned subsidiary. All significant intercompany accounts and transactions have been
eliminated in consolidation. </t>
  </si>
  <si>
    <t>RESEARCH AND DEVELOPMENT ACTIVITIES</t>
  </si>
  <si>
    <t>RESEARCH AND DEVELOPMENT ACTIVITIES The Company
capitalizes the cost of supplies used in its research and development activities if such supplies are deemed to have alternative
future uses, usually in other research and development projects. Such costs are expensed as used to research and development expenses
in the accompanying condensed consolidated statements of operations. Nonrefundable
advance payments for goods or services that have the characteristics that will be used or rendered for future research and development
activities are deferred and capitalized as prepaid expenses. Such amounts are expensed to research and development as the related
goods and services are received. The costs
of materials that are acquired for a particular research and development project and that have no alternative future uses (in
other research and development projects or otherwise) and therefore no separate economic values are expensed as research and development
costs at the time the costs are incurred. The Company
may receive grants from the German government which are used to fund research and development activities (see Note 7). Grant funds
received or to be received for the reimbursement of qualified research and development expenses are offset against such expenses
in the accompanying condensed consolidated statements of operations and comprehensive income (loss) when the related expenses
are incurred.</t>
  </si>
  <si>
    <t>FAIR VALUE MEASUREMENTS</t>
  </si>
  <si>
    <t>FAIR VALUE
MEASUREMENTS The Fair
Value Measurements and Disclosures Topic of the Financial Accounting Standard Board’s (“FASB”) Accounting Standards
Codification (“ASC” or “Codification”) requires disclosure of fair value information about financial instruments
when it is practicable to estimate that value. Management believes that the carrying amounts of the Company's financial instruments,
consisting primarily of cash, accounts payable and accrued expenses, approximate their fair value at September 30, 2018 due to
their short-term nature. The Company does not have any assets or liabilities that are measured at fair value on a recurring basis
and, during the three-month and nine-month periods ended September 30, 2018 and 2017, did not have any assets or liabilities that
were measured at fair value on a non-recurring basis.</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Adoption
of the new standard did not result in any change to the Company’s opening retained earnings as of January 1, 2018 as no
cumulative impact to the adoption of ASC 606 was noted as result of the Company’s assessment of the comparative revenue
recognized since inception of the contracts under the new revenue standard ASC 606 and historic standard ASC 605. As more fully
described in Note 5, amounts received under the Development Agreement (as defined below) are initially deferred and recognized
as revenue over the projected performance period under the Development Agreement in relation to development expenses incurred.</t>
  </si>
  <si>
    <t>SIGNIFICANT RECENT ACCOUNTING PRONOUNCEMENTS</t>
  </si>
  <si>
    <t>SIGNIFICANT RECENT ACCOUNTING
PRONOUNCEMENTS During the
nine months ended September 30, 2018, there have been no changes to the Company’s significant accounting policies as described
in the Annual Report on Form 10-K for the Annual Report on Form 10-K for the fiscal year ended December 31, 2017.</t>
  </si>
  <si>
    <t>1. NATURE OF BUSINESS (Details Narrative)</t>
  </si>
  <si>
    <t>Sep. 30, 2018USD ($)</t>
  </si>
  <si>
    <t>Fair value assets</t>
  </si>
  <si>
    <t>Fair value liabilities</t>
  </si>
  <si>
    <t>2. INCOME (LOSS) PER COMMON SHARE (Details Narrative) - shares</t>
  </si>
  <si>
    <t>Antidilutive shares included in earnings per loss</t>
  </si>
  <si>
    <t>3. FOREIGN CURRENCY TRANSLATION (Details Narrative) - USD ($)</t>
  </si>
  <si>
    <t>Accumulated other comprehensive income (loss)</t>
  </si>
  <si>
    <t>4. FOREIGN CURRENCY TRANSACTIONS (Details Narrative) - USD ($)</t>
  </si>
  <si>
    <t>Foreign currency transaction gains (losses)</t>
  </si>
  <si>
    <t>5. DEFERRED REVENUES (Details Narrative)</t>
  </si>
  <si>
    <t>53 Months Ended</t>
  </si>
  <si>
    <t>Sep. 30, 2017USD ($)</t>
  </si>
  <si>
    <t>Sep. 30, 2018EUR (€)</t>
  </si>
  <si>
    <t>Dec. 31, 2017USD ($)</t>
  </si>
  <si>
    <t>Development income</t>
  </si>
  <si>
    <t>Eurodollar [Member]</t>
  </si>
  <si>
    <t>Development income | €</t>
  </si>
  <si>
    <t>6. COMMITMENTS AND CONTINGENCIES (Details Narrative)</t>
  </si>
  <si>
    <t>Accrued licensing fees | $</t>
  </si>
  <si>
    <t>Dr. Wiedow [Member]</t>
  </si>
  <si>
    <t>Licensing fee maturity date</t>
  </si>
  <si>
    <t>Jun. 30,
		2020</t>
  </si>
  <si>
    <t>Dr. Wiedow [Member] | Eurodollar [Member]</t>
  </si>
  <si>
    <t>Accrued licensing fees | €</t>
  </si>
  <si>
    <t>7. GRANTS (Details Narrative) - USD ($)</t>
  </si>
  <si>
    <t>Research and development expenses reimbursed</t>
  </si>
  <si>
    <t>Research and development fees submitted for reimbursement</t>
  </si>
  <si>
    <t>Proceeds from grants</t>
  </si>
  <si>
    <t>Grants accrued and not reimbursed</t>
  </si>
  <si>
    <t>8. RELATED PARTY LOAN (Details Narrative) - USD ($)</t>
  </si>
  <si>
    <t>Proceeds from related party</t>
  </si>
  <si>
    <t>Related party loan balance</t>
  </si>
  <si>
    <t>President [Member]</t>
  </si>
  <si>
    <t>9. INCOME TAXES (Details Narrative) - USD ($)</t>
  </si>
  <si>
    <t>Material Income Tax expense</t>
  </si>
  <si>
    <t>Liability for income taxes with uncertain tax positions</t>
  </si>
  <si>
    <t>10. STOCK PURCHASE AGREEMENT AND OTHER CAPITAL EQUITY TRANSACTIONS (Details Narrative)</t>
  </si>
  <si>
    <t>Proceeds from issuance of preferred stock</t>
  </si>
  <si>
    <t>Series B Preferred Stock [Member]</t>
  </si>
  <si>
    <t>Series B Preferred Stock [Member] | Eurodollar [Member]</t>
  </si>
  <si>
    <t>Proceeds from issuance of preferred stock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31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879350</v>
      </c>
    </row>
    <row r="13" spans="1:3">
      <c r="A13" s="4" t="s">
        <v>21</v>
      </c>
      <c r="B13" s="6" t="s">
        <v>22</v>
      </c>
    </row>
    <row r="14" spans="1:3">
      <c r="A14" s="4" t="s">
        <v>23</v>
      </c>
      <c r="B14" s="5" t="n">
        <v>2018</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47</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66</v>
      </c>
    </row>
    <row r="2" spans="1:2">
      <c r="A2" s="3" t="s">
        <v>106</v>
      </c>
    </row>
    <row r="3" spans="1:2">
      <c r="A3" s="4" t="s">
        <v>167</v>
      </c>
      <c r="B3" s="7" t="n">
        <v>0</v>
      </c>
    </row>
    <row r="4" spans="1:2">
      <c r="A4" s="4" t="s">
        <v>168</v>
      </c>
      <c r="B4"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9</v>
      </c>
      <c r="B1" s="2" t="s">
        <v>1</v>
      </c>
    </row>
    <row r="2" spans="1:3">
      <c r="B2" s="2" t="s">
        <v>2</v>
      </c>
      <c r="C2" s="2" t="s">
        <v>69</v>
      </c>
    </row>
    <row r="3" spans="1:3">
      <c r="A3" s="3" t="s">
        <v>110</v>
      </c>
    </row>
    <row r="4" spans="1:3">
      <c r="A4" s="4" t="s">
        <v>170</v>
      </c>
      <c r="B4" s="5" t="n">
        <v>0</v>
      </c>
      <c r="C4"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1</v>
      </c>
      <c r="B1" s="2" t="s">
        <v>2</v>
      </c>
      <c r="C1" s="2" t="s">
        <v>28</v>
      </c>
    </row>
    <row r="2" spans="1:3">
      <c r="A2" s="3" t="s">
        <v>114</v>
      </c>
    </row>
    <row r="3" spans="1:3">
      <c r="A3" s="4" t="s">
        <v>172</v>
      </c>
      <c r="B3" s="7" t="n">
        <v>42472</v>
      </c>
      <c r="C3" s="7" t="n">
        <v>740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2680</v>
      </c>
      <c r="C3" s="7" t="n">
        <v>113915</v>
      </c>
    </row>
    <row r="4" spans="1:3">
      <c r="A4" s="4" t="s">
        <v>31</v>
      </c>
      <c r="B4" s="5" t="n">
        <v>110653</v>
      </c>
      <c r="C4" s="5" t="n">
        <v>114225</v>
      </c>
    </row>
    <row r="5" spans="1:3">
      <c r="A5" s="4" t="s">
        <v>32</v>
      </c>
      <c r="B5" s="5" t="n">
        <v>24615</v>
      </c>
      <c r="C5" s="5" t="n">
        <v>11438</v>
      </c>
    </row>
    <row r="6" spans="1:3">
      <c r="A6" s="4" t="s">
        <v>33</v>
      </c>
      <c r="B6" s="5" t="n">
        <v>0</v>
      </c>
      <c r="C6" s="5" t="n">
        <v>5990</v>
      </c>
    </row>
    <row r="7" spans="1:3">
      <c r="A7" s="4" t="s">
        <v>34</v>
      </c>
      <c r="B7" s="5" t="n">
        <v>16221</v>
      </c>
      <c r="C7" s="5" t="n">
        <v>17691</v>
      </c>
    </row>
    <row r="8" spans="1:3">
      <c r="A8" s="4" t="s">
        <v>35</v>
      </c>
      <c r="B8" s="5" t="n">
        <v>274169</v>
      </c>
      <c r="C8" s="5" t="n">
        <v>263259</v>
      </c>
    </row>
    <row r="9" spans="1:3">
      <c r="A9" s="4" t="s">
        <v>36</v>
      </c>
      <c r="B9" s="5" t="n">
        <v>5408</v>
      </c>
      <c r="C9" s="5" t="n">
        <v>7053</v>
      </c>
    </row>
    <row r="10" spans="1:3">
      <c r="A10" s="4" t="s">
        <v>37</v>
      </c>
      <c r="B10" s="5" t="n">
        <v>279577</v>
      </c>
      <c r="C10" s="5" t="n">
        <v>270312</v>
      </c>
    </row>
    <row r="11" spans="1:3">
      <c r="A11" s="3" t="s">
        <v>38</v>
      </c>
    </row>
    <row r="12" spans="1:3">
      <c r="A12" s="4" t="s">
        <v>39</v>
      </c>
      <c r="B12" s="5" t="n">
        <v>92794</v>
      </c>
      <c r="C12" s="5" t="n">
        <v>222704</v>
      </c>
    </row>
    <row r="13" spans="1:3">
      <c r="A13" s="4" t="s">
        <v>40</v>
      </c>
      <c r="B13" s="5" t="n">
        <v>0</v>
      </c>
      <c r="C13" s="5" t="n">
        <v>82553</v>
      </c>
    </row>
    <row r="14" spans="1:3">
      <c r="A14" s="4" t="s">
        <v>41</v>
      </c>
      <c r="B14" s="5" t="n">
        <v>92794</v>
      </c>
      <c r="C14" s="5" t="n">
        <v>305257</v>
      </c>
    </row>
    <row r="15" spans="1:3">
      <c r="A15" s="3" t="s">
        <v>42</v>
      </c>
    </row>
    <row r="16" spans="1:3">
      <c r="A16" s="4" t="s">
        <v>43</v>
      </c>
      <c r="B16" s="5" t="n">
        <v>661466</v>
      </c>
      <c r="C16" s="5" t="n">
        <v>682833</v>
      </c>
    </row>
    <row r="17" spans="1:3">
      <c r="A17" s="4" t="s">
        <v>44</v>
      </c>
      <c r="B17" s="5" t="n">
        <v>143387</v>
      </c>
      <c r="C17" s="5" t="n">
        <v>148019</v>
      </c>
    </row>
    <row r="18" spans="1:3">
      <c r="A18" s="4" t="s">
        <v>45</v>
      </c>
      <c r="B18" s="5" t="n">
        <v>804853</v>
      </c>
      <c r="C18" s="5" t="n">
        <v>830852</v>
      </c>
    </row>
    <row r="19" spans="1:3">
      <c r="A19" s="4" t="s">
        <v>46</v>
      </c>
      <c r="B19" s="5" t="n">
        <v>897647</v>
      </c>
      <c r="C19" s="5" t="n">
        <v>1136109</v>
      </c>
    </row>
    <row r="20" spans="1:3">
      <c r="A20" s="4" t="s">
        <v>47</v>
      </c>
      <c r="B20" s="4" t="s">
        <v>48</v>
      </c>
      <c r="C20" s="4" t="s">
        <v>48</v>
      </c>
    </row>
    <row r="21" spans="1:3">
      <c r="A21" s="3" t="s">
        <v>49</v>
      </c>
    </row>
    <row r="22" spans="1:3">
      <c r="A22" s="4" t="s">
        <v>50</v>
      </c>
      <c r="B22" s="5" t="n">
        <v>824</v>
      </c>
      <c r="C22" s="5" t="n">
        <v>724</v>
      </c>
    </row>
    <row r="23" spans="1:3">
      <c r="A23" s="4" t="s">
        <v>51</v>
      </c>
      <c r="B23" s="5" t="n">
        <v>23880</v>
      </c>
      <c r="C23" s="5" t="n">
        <v>23880</v>
      </c>
    </row>
    <row r="24" spans="1:3">
      <c r="A24" s="4" t="s">
        <v>52</v>
      </c>
      <c r="B24" s="5" t="n">
        <v>9104965</v>
      </c>
      <c r="C24" s="5" t="n">
        <v>8988125</v>
      </c>
    </row>
    <row r="25" spans="1:3">
      <c r="A25" s="4" t="s">
        <v>53</v>
      </c>
      <c r="B25" s="5" t="n">
        <v>42472</v>
      </c>
      <c r="C25" s="5" t="n">
        <v>74072</v>
      </c>
    </row>
    <row r="26" spans="1:3">
      <c r="A26" s="4" t="s">
        <v>54</v>
      </c>
      <c r="B26" s="5" t="n">
        <v>-9790211</v>
      </c>
      <c r="C26" s="5" t="n">
        <v>-9952598</v>
      </c>
    </row>
    <row r="27" spans="1:3">
      <c r="A27" s="4" t="s">
        <v>55</v>
      </c>
      <c r="B27" s="5" t="n">
        <v>-618070</v>
      </c>
      <c r="C27" s="5" t="n">
        <v>-865797</v>
      </c>
    </row>
    <row r="28" spans="1:3">
      <c r="A28" s="4" t="s">
        <v>56</v>
      </c>
      <c r="B28" s="7" t="n">
        <v>279577</v>
      </c>
      <c r="C28" s="7" t="n">
        <v>270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73</v>
      </c>
      <c r="B1" s="2" t="s">
        <v>68</v>
      </c>
      <c r="D1" s="2" t="s">
        <v>1</v>
      </c>
    </row>
    <row r="2" spans="1:5">
      <c r="B2" s="2" t="s">
        <v>2</v>
      </c>
      <c r="C2" s="2" t="s">
        <v>69</v>
      </c>
      <c r="D2" s="2" t="s">
        <v>2</v>
      </c>
      <c r="E2" s="2" t="s">
        <v>69</v>
      </c>
    </row>
    <row r="3" spans="1:5">
      <c r="A3" s="3" t="s">
        <v>114</v>
      </c>
    </row>
    <row r="4" spans="1:5">
      <c r="A4" s="4" t="s">
        <v>174</v>
      </c>
      <c r="B4" s="7" t="n">
        <v>10000</v>
      </c>
      <c r="C4" s="7" t="n">
        <v>-51000</v>
      </c>
      <c r="D4" s="7" t="n">
        <v>48818</v>
      </c>
      <c r="E4" s="7" t="n">
        <v>-16521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75</v>
      </c>
      <c r="B1" s="2" t="s">
        <v>68</v>
      </c>
      <c r="D1" s="2" t="s">
        <v>1</v>
      </c>
      <c r="F1" s="2" t="s">
        <v>176</v>
      </c>
    </row>
    <row r="2" spans="1:8">
      <c r="B2" s="2" t="s">
        <v>166</v>
      </c>
      <c r="C2" s="2" t="s">
        <v>177</v>
      </c>
      <c r="D2" s="2" t="s">
        <v>166</v>
      </c>
      <c r="E2" s="2" t="s">
        <v>177</v>
      </c>
      <c r="F2" s="2" t="s">
        <v>166</v>
      </c>
      <c r="G2" s="2" t="s">
        <v>178</v>
      </c>
      <c r="H2" s="2" t="s">
        <v>179</v>
      </c>
    </row>
    <row r="3" spans="1:8">
      <c r="A3" s="4" t="s">
        <v>180</v>
      </c>
      <c r="B3" s="7" t="n">
        <v>22533</v>
      </c>
      <c r="C3" s="7" t="n">
        <v>46802</v>
      </c>
      <c r="D3" s="7" t="n">
        <v>213613</v>
      </c>
      <c r="E3" s="7" t="n">
        <v>142837</v>
      </c>
      <c r="F3" s="7" t="n">
        <v>1989000</v>
      </c>
    </row>
    <row r="4" spans="1:8">
      <c r="A4" s="4" t="s">
        <v>91</v>
      </c>
      <c r="B4" s="5" t="n">
        <v>0</v>
      </c>
      <c r="D4" s="5" t="n">
        <v>0</v>
      </c>
      <c r="F4" s="7" t="n">
        <v>0</v>
      </c>
      <c r="H4" s="7" t="n">
        <v>83000</v>
      </c>
    </row>
    <row r="5" spans="1:8">
      <c r="A5" s="4" t="s">
        <v>82</v>
      </c>
    </row>
    <row r="6" spans="1:8">
      <c r="A6" s="4" t="s">
        <v>180</v>
      </c>
      <c r="B6" s="7" t="n">
        <v>22533</v>
      </c>
      <c r="C6" s="7" t="n">
        <v>46802</v>
      </c>
      <c r="D6" s="7" t="n">
        <v>100227</v>
      </c>
      <c r="E6" s="7" t="n">
        <v>142837</v>
      </c>
    </row>
    <row r="7" spans="1:8">
      <c r="A7" s="4" t="s">
        <v>181</v>
      </c>
    </row>
    <row r="8" spans="1:8">
      <c r="A8" s="4" t="s">
        <v>182</v>
      </c>
      <c r="G8" s="10" t="n">
        <v>1633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183</v>
      </c>
      <c r="B1" s="2" t="s">
        <v>1</v>
      </c>
    </row>
    <row r="2" spans="1:4">
      <c r="B2" s="2" t="s">
        <v>166</v>
      </c>
      <c r="C2" s="2" t="s">
        <v>178</v>
      </c>
      <c r="D2" s="2" t="s">
        <v>179</v>
      </c>
    </row>
    <row r="3" spans="1:4">
      <c r="A3" s="4" t="s">
        <v>184</v>
      </c>
      <c r="B3" s="7" t="n">
        <v>661466</v>
      </c>
      <c r="D3" s="7" t="n">
        <v>682833</v>
      </c>
    </row>
    <row r="4" spans="1:4">
      <c r="A4" s="4" t="s">
        <v>185</v>
      </c>
    </row>
    <row r="5" spans="1:4">
      <c r="A5" s="4" t="s">
        <v>186</v>
      </c>
      <c r="B5" s="4" t="s">
        <v>187</v>
      </c>
    </row>
    <row r="6" spans="1:4">
      <c r="A6" s="4" t="s">
        <v>188</v>
      </c>
    </row>
    <row r="7" spans="1:4">
      <c r="A7" s="4" t="s">
        <v>189</v>
      </c>
      <c r="C7" s="10" t="n">
        <v>57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90</v>
      </c>
      <c r="B1" s="2" t="s">
        <v>68</v>
      </c>
      <c r="D1" s="2" t="s">
        <v>1</v>
      </c>
    </row>
    <row r="2" spans="1:5">
      <c r="B2" s="2" t="s">
        <v>2</v>
      </c>
      <c r="C2" s="2" t="s">
        <v>69</v>
      </c>
      <c r="D2" s="2" t="s">
        <v>2</v>
      </c>
      <c r="E2" s="2" t="s">
        <v>69</v>
      </c>
    </row>
    <row r="3" spans="1:5">
      <c r="A3" s="3" t="s">
        <v>128</v>
      </c>
    </row>
    <row r="4" spans="1:5">
      <c r="A4" s="4" t="s">
        <v>191</v>
      </c>
      <c r="B4" s="7" t="n">
        <v>37000</v>
      </c>
      <c r="C4" s="7" t="n">
        <v>49000</v>
      </c>
      <c r="D4" s="7" t="n">
        <v>270000</v>
      </c>
      <c r="E4" s="7" t="n">
        <v>150000</v>
      </c>
    </row>
    <row r="5" spans="1:5">
      <c r="A5" s="4" t="s">
        <v>192</v>
      </c>
      <c r="D5" s="5" t="n">
        <v>284000</v>
      </c>
    </row>
    <row r="6" spans="1:5">
      <c r="A6" s="4" t="s">
        <v>193</v>
      </c>
      <c r="D6" s="5" t="n">
        <v>257000</v>
      </c>
    </row>
    <row r="7" spans="1:5">
      <c r="A7" s="4" t="s">
        <v>194</v>
      </c>
      <c r="B7" s="7" t="n">
        <v>25000</v>
      </c>
      <c r="D7" s="7" t="n">
        <v>2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95</v>
      </c>
      <c r="B1" s="2" t="s">
        <v>1</v>
      </c>
    </row>
    <row r="2" spans="1:3">
      <c r="B2" s="2" t="s">
        <v>2</v>
      </c>
      <c r="C2" s="2" t="s">
        <v>69</v>
      </c>
    </row>
    <row r="3" spans="1:3">
      <c r="A3" s="4" t="s">
        <v>196</v>
      </c>
      <c r="B3" s="7" t="n">
        <v>61434</v>
      </c>
      <c r="C3" s="7" t="n">
        <v>0</v>
      </c>
    </row>
    <row r="4" spans="1:3">
      <c r="A4" s="4" t="s">
        <v>99</v>
      </c>
      <c r="B4" s="5" t="n">
        <v>58172</v>
      </c>
      <c r="C4" s="7" t="n">
        <v>0</v>
      </c>
    </row>
    <row r="5" spans="1:3">
      <c r="A5" s="4" t="s">
        <v>197</v>
      </c>
      <c r="B5" s="5" t="n">
        <v>0</v>
      </c>
    </row>
    <row r="6" spans="1:3">
      <c r="A6" s="4" t="s">
        <v>198</v>
      </c>
    </row>
    <row r="7" spans="1:3">
      <c r="A7" s="4" t="s">
        <v>196</v>
      </c>
      <c r="B7" s="5" t="n">
        <v>62000</v>
      </c>
    </row>
    <row r="8" spans="1:3">
      <c r="A8" s="4" t="s">
        <v>99</v>
      </c>
      <c r="B8" s="7" t="n">
        <v>6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9</v>
      </c>
      <c r="B1" s="2" t="s">
        <v>1</v>
      </c>
    </row>
    <row r="2" spans="1:3">
      <c r="B2" s="2" t="s">
        <v>2</v>
      </c>
      <c r="C2" s="2" t="s">
        <v>69</v>
      </c>
    </row>
    <row r="3" spans="1:3">
      <c r="A3" s="3" t="s">
        <v>136</v>
      </c>
    </row>
    <row r="4" spans="1:3">
      <c r="A4" s="4" t="s">
        <v>200</v>
      </c>
      <c r="B4" s="7" t="n">
        <v>0</v>
      </c>
      <c r="C4" s="7" t="n">
        <v>0</v>
      </c>
    </row>
    <row r="5" spans="1:3">
      <c r="A5" s="4" t="s">
        <v>201</v>
      </c>
      <c r="B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2</v>
      </c>
      <c r="B1" s="2" t="s">
        <v>1</v>
      </c>
    </row>
    <row r="2" spans="1:4">
      <c r="B2" s="2" t="s">
        <v>166</v>
      </c>
      <c r="C2" s="2" t="s">
        <v>178</v>
      </c>
      <c r="D2" s="2" t="s">
        <v>177</v>
      </c>
    </row>
    <row r="3" spans="1:4">
      <c r="A3" s="4" t="s">
        <v>203</v>
      </c>
      <c r="B3" s="7" t="n">
        <v>60090</v>
      </c>
      <c r="D3" s="7" t="n">
        <v>0</v>
      </c>
    </row>
    <row r="4" spans="1:4">
      <c r="A4" s="4" t="s">
        <v>204</v>
      </c>
    </row>
    <row r="5" spans="1:4">
      <c r="A5" s="4" t="s">
        <v>203</v>
      </c>
      <c r="B5" s="7" t="n">
        <v>60000</v>
      </c>
    </row>
    <row r="6" spans="1:4">
      <c r="A6" s="4" t="s">
        <v>205</v>
      </c>
    </row>
    <row r="7" spans="1:4">
      <c r="A7" s="4" t="s">
        <v>206</v>
      </c>
      <c r="C7" s="10" t="n">
        <v>5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10000000</v>
      </c>
      <c r="C4" s="5" t="n">
        <v>10000000</v>
      </c>
    </row>
    <row r="5" spans="1:3">
      <c r="A5" s="4" t="s">
        <v>61</v>
      </c>
      <c r="B5" s="5" t="n">
        <v>823590</v>
      </c>
      <c r="C5" s="5" t="n">
        <v>723590</v>
      </c>
    </row>
    <row r="6" spans="1:3">
      <c r="A6" s="4" t="s">
        <v>62</v>
      </c>
      <c r="B6" s="5" t="n">
        <v>823590</v>
      </c>
      <c r="C6" s="5" t="n">
        <v>723590</v>
      </c>
    </row>
    <row r="7" spans="1:3">
      <c r="A7" s="4" t="s">
        <v>63</v>
      </c>
      <c r="B7" s="8" t="n">
        <v>0.001</v>
      </c>
      <c r="C7" s="8" t="n">
        <v>0.001</v>
      </c>
    </row>
    <row r="8" spans="1:3">
      <c r="A8" s="4" t="s">
        <v>64</v>
      </c>
      <c r="B8" s="5" t="n">
        <v>300000000</v>
      </c>
      <c r="C8" s="5" t="n">
        <v>300000000</v>
      </c>
    </row>
    <row r="9" spans="1:3">
      <c r="A9" s="4" t="s">
        <v>65</v>
      </c>
      <c r="B9" s="5" t="n">
        <v>23879350</v>
      </c>
      <c r="C9" s="5" t="n">
        <v>23879350</v>
      </c>
    </row>
    <row r="10" spans="1:3">
      <c r="A10" s="4" t="s">
        <v>66</v>
      </c>
      <c r="B10" s="5" t="n">
        <v>23879350</v>
      </c>
      <c r="C10" s="5" t="n">
        <v>23879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2533</v>
      </c>
      <c r="C3" s="7" t="n">
        <v>46802</v>
      </c>
      <c r="D3" s="7" t="n">
        <v>213613</v>
      </c>
      <c r="E3" s="7" t="n">
        <v>142837</v>
      </c>
    </row>
    <row r="4" spans="1:5">
      <c r="A4" s="3" t="s">
        <v>71</v>
      </c>
    </row>
    <row r="5" spans="1:5">
      <c r="A5" s="4" t="s">
        <v>72</v>
      </c>
      <c r="B5" s="5" t="n">
        <v>32715</v>
      </c>
      <c r="C5" s="5" t="n">
        <v>38678</v>
      </c>
      <c r="D5" s="5" t="n">
        <v>109610</v>
      </c>
      <c r="E5" s="5" t="n">
        <v>38927</v>
      </c>
    </row>
    <row r="6" spans="1:5">
      <c r="A6" s="4" t="s">
        <v>73</v>
      </c>
      <c r="B6" s="5" t="n">
        <v>16551</v>
      </c>
      <c r="C6" s="5" t="n">
        <v>20260</v>
      </c>
      <c r="D6" s="5" t="n">
        <v>0</v>
      </c>
      <c r="E6" s="5" t="n">
        <v>40420</v>
      </c>
    </row>
    <row r="7" spans="1:5">
      <c r="A7" s="4" t="s">
        <v>74</v>
      </c>
      <c r="B7" s="5" t="n">
        <v>49266</v>
      </c>
      <c r="C7" s="5" t="n">
        <v>58938</v>
      </c>
      <c r="D7" s="5" t="n">
        <v>109610</v>
      </c>
      <c r="E7" s="5" t="n">
        <v>179347</v>
      </c>
    </row>
    <row r="8" spans="1:5">
      <c r="A8" s="4" t="s">
        <v>75</v>
      </c>
      <c r="B8" s="5" t="n">
        <v>-26733</v>
      </c>
      <c r="C8" s="5" t="n">
        <v>-12136</v>
      </c>
      <c r="D8" s="5" t="n">
        <v>104003</v>
      </c>
      <c r="E8" s="5" t="n">
        <v>-36510</v>
      </c>
    </row>
    <row r="9" spans="1:5">
      <c r="A9" s="4" t="s">
        <v>76</v>
      </c>
      <c r="B9" s="5" t="n">
        <v>17031</v>
      </c>
      <c r="C9" s="5" t="n">
        <v>-49927</v>
      </c>
      <c r="D9" s="5" t="n">
        <v>58384</v>
      </c>
      <c r="E9" s="5" t="n">
        <v>-160433</v>
      </c>
    </row>
    <row r="10" spans="1:5">
      <c r="A10" s="4" t="s">
        <v>77</v>
      </c>
      <c r="B10" s="5" t="n">
        <v>-9702</v>
      </c>
      <c r="C10" s="5" t="n">
        <v>-62063</v>
      </c>
      <c r="D10" s="5" t="n">
        <v>162387</v>
      </c>
      <c r="E10" s="5" t="n">
        <v>-196943</v>
      </c>
    </row>
    <row r="11" spans="1:5">
      <c r="A11" s="4" t="s">
        <v>78</v>
      </c>
      <c r="B11" s="5" t="n">
        <v>-7028</v>
      </c>
      <c r="C11" s="5" t="n">
        <v>25855</v>
      </c>
      <c r="D11" s="5" t="n">
        <v>-31600</v>
      </c>
      <c r="E11" s="5" t="n">
        <v>85628</v>
      </c>
    </row>
    <row r="12" spans="1:5">
      <c r="A12" s="4" t="s">
        <v>79</v>
      </c>
      <c r="B12" s="7" t="n">
        <v>-16730</v>
      </c>
      <c r="C12" s="7" t="n">
        <v>-36208</v>
      </c>
      <c r="D12" s="7" t="n">
        <v>130787</v>
      </c>
      <c r="E12" s="7" t="n">
        <v>-111315</v>
      </c>
    </row>
    <row r="13" spans="1:5">
      <c r="A13" s="4" t="s">
        <v>80</v>
      </c>
      <c r="B13" s="7" t="n">
        <v>0</v>
      </c>
      <c r="C13" s="7" t="n">
        <v>0</v>
      </c>
      <c r="D13" s="9" t="n">
        <v>0.01</v>
      </c>
      <c r="E13" s="9" t="n">
        <v>-0.01</v>
      </c>
    </row>
    <row r="14" spans="1:5">
      <c r="A14" s="4" t="s">
        <v>81</v>
      </c>
      <c r="B14" s="5" t="n">
        <v>23879350</v>
      </c>
      <c r="C14" s="5" t="n">
        <v>23879350</v>
      </c>
      <c r="D14" s="5" t="n">
        <v>23879350</v>
      </c>
      <c r="E14" s="5" t="n">
        <v>23879350</v>
      </c>
    </row>
    <row r="15" spans="1:5">
      <c r="A15" s="4" t="s">
        <v>82</v>
      </c>
    </row>
    <row r="16" spans="1:5">
      <c r="A16" s="4" t="s">
        <v>70</v>
      </c>
      <c r="B16" s="7" t="n">
        <v>22533</v>
      </c>
      <c r="C16" s="7" t="n">
        <v>46802</v>
      </c>
      <c r="D16" s="7" t="n">
        <v>100227</v>
      </c>
      <c r="E16" s="7" t="n">
        <v>142837</v>
      </c>
    </row>
    <row r="17" spans="1:5">
      <c r="A17" s="4" t="s">
        <v>83</v>
      </c>
    </row>
    <row r="18" spans="1:5">
      <c r="A18" s="4" t="s">
        <v>70</v>
      </c>
      <c r="B18" s="7" t="n">
        <v>0</v>
      </c>
      <c r="C18" s="7" t="n">
        <v>0</v>
      </c>
      <c r="D18" s="7" t="n">
        <v>113386</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9</v>
      </c>
    </row>
    <row r="3" spans="1:3">
      <c r="A3" s="3" t="s">
        <v>85</v>
      </c>
    </row>
    <row r="4" spans="1:3">
      <c r="A4" s="4" t="s">
        <v>86</v>
      </c>
      <c r="B4" s="7" t="n">
        <v>162387</v>
      </c>
      <c r="C4" s="7" t="n">
        <v>-196943</v>
      </c>
    </row>
    <row r="5" spans="1:3">
      <c r="A5" s="3" t="s">
        <v>87</v>
      </c>
    </row>
    <row r="6" spans="1:3">
      <c r="A6" s="4" t="s">
        <v>88</v>
      </c>
      <c r="B6" s="5" t="n">
        <v>1425</v>
      </c>
      <c r="C6" s="5" t="n">
        <v>1327</v>
      </c>
    </row>
    <row r="7" spans="1:3">
      <c r="A7" s="4" t="s">
        <v>89</v>
      </c>
      <c r="B7" s="5" t="n">
        <v>-48818</v>
      </c>
      <c r="C7" s="5" t="n">
        <v>165210</v>
      </c>
    </row>
    <row r="8" spans="1:3">
      <c r="A8" s="3" t="s">
        <v>90</v>
      </c>
    </row>
    <row r="9" spans="1:3">
      <c r="A9" s="4" t="s">
        <v>32</v>
      </c>
      <c r="B9" s="5" t="n">
        <v>-13560</v>
      </c>
      <c r="C9" s="5" t="n">
        <v>19380</v>
      </c>
    </row>
    <row r="10" spans="1:3">
      <c r="A10" s="4" t="s">
        <v>33</v>
      </c>
      <c r="B10" s="5" t="n">
        <v>5813</v>
      </c>
      <c r="C10" s="5" t="n">
        <v>27848</v>
      </c>
    </row>
    <row r="11" spans="1:3">
      <c r="A11" s="4" t="s">
        <v>34</v>
      </c>
      <c r="B11" s="5" t="n">
        <v>19970</v>
      </c>
      <c r="C11" s="5" t="n">
        <v>-1318</v>
      </c>
    </row>
    <row r="12" spans="1:3">
      <c r="A12" s="4" t="s">
        <v>39</v>
      </c>
      <c r="B12" s="5" t="n">
        <v>-88684</v>
      </c>
      <c r="C12" s="5" t="n">
        <v>-6051</v>
      </c>
    </row>
    <row r="13" spans="1:3">
      <c r="A13" s="4" t="s">
        <v>91</v>
      </c>
      <c r="B13" s="5" t="n">
        <v>-80114</v>
      </c>
      <c r="C13" s="5" t="n">
        <v>-59293</v>
      </c>
    </row>
    <row r="14" spans="1:3">
      <c r="A14" s="4" t="s">
        <v>44</v>
      </c>
      <c r="B14" s="5" t="n">
        <v>0</v>
      </c>
      <c r="C14" s="5" t="n">
        <v>18737</v>
      </c>
    </row>
    <row r="15" spans="1:3">
      <c r="A15" s="4" t="s">
        <v>92</v>
      </c>
      <c r="B15" s="5" t="n">
        <v>-41581</v>
      </c>
      <c r="C15" s="5" t="n">
        <v>-31103</v>
      </c>
    </row>
    <row r="16" spans="1:3">
      <c r="A16" s="3" t="s">
        <v>93</v>
      </c>
    </row>
    <row r="17" spans="1:3">
      <c r="A17" s="4" t="s">
        <v>94</v>
      </c>
      <c r="B17" s="5" t="n">
        <v>0</v>
      </c>
      <c r="C17" s="5" t="n">
        <v>-1868</v>
      </c>
    </row>
    <row r="18" spans="1:3">
      <c r="A18" s="4" t="s">
        <v>95</v>
      </c>
      <c r="B18" s="5" t="n">
        <v>0</v>
      </c>
      <c r="C18" s="5" t="n">
        <v>-1868</v>
      </c>
    </row>
    <row r="19" spans="1:3">
      <c r="A19" s="3" t="s">
        <v>96</v>
      </c>
    </row>
    <row r="20" spans="1:3">
      <c r="A20" s="4" t="s">
        <v>97</v>
      </c>
      <c r="B20" s="5" t="n">
        <v>60090</v>
      </c>
      <c r="C20" s="5" t="n">
        <v>0</v>
      </c>
    </row>
    <row r="21" spans="1:3">
      <c r="A21" s="4" t="s">
        <v>98</v>
      </c>
      <c r="B21" s="5" t="n">
        <v>61434</v>
      </c>
      <c r="C21" s="5" t="n">
        <v>0</v>
      </c>
    </row>
    <row r="22" spans="1:3">
      <c r="A22" s="4" t="s">
        <v>99</v>
      </c>
      <c r="B22" s="5" t="n">
        <v>-58172</v>
      </c>
      <c r="C22" s="5" t="n">
        <v>0</v>
      </c>
    </row>
    <row r="23" spans="1:3">
      <c r="A23" s="4" t="s">
        <v>100</v>
      </c>
      <c r="B23" s="5" t="n">
        <v>63352</v>
      </c>
      <c r="C23" s="5" t="n">
        <v>0</v>
      </c>
    </row>
    <row r="24" spans="1:3">
      <c r="A24" s="4" t="s">
        <v>101</v>
      </c>
      <c r="B24" s="5" t="n">
        <v>-13006</v>
      </c>
      <c r="C24" s="5" t="n">
        <v>17138</v>
      </c>
    </row>
    <row r="25" spans="1:3">
      <c r="A25" s="4" t="s">
        <v>102</v>
      </c>
      <c r="B25" s="5" t="n">
        <v>8765</v>
      </c>
      <c r="C25" s="5" t="n">
        <v>-15833</v>
      </c>
    </row>
    <row r="26" spans="1:3">
      <c r="A26" s="4" t="s">
        <v>103</v>
      </c>
      <c r="B26" s="5" t="n">
        <v>113915</v>
      </c>
      <c r="C26" s="5" t="n">
        <v>141668</v>
      </c>
    </row>
    <row r="27" spans="1:3">
      <c r="A27" s="4" t="s">
        <v>104</v>
      </c>
      <c r="B27" s="7" t="n">
        <v>122680</v>
      </c>
      <c r="C27" s="7" t="n">
        <v>1258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16:12Z</dcterms:created>
  <dcterms:modified xmlns:dcterms="http://purl.org/dc/terms/" xmlns:xsi="http://www.w3.org/2001/XMLSchema-instance" xsi:type="dcterms:W3CDTF">2018-10-31T16:16:12Z</dcterms:modified>
</cp:coreProperties>
</file>